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Document And Entity Information - USD ($)</t>
        </is>
      </c>
      <c r="B1" s="2" t="inlineStr">
        <is>
          <t>3 Months Ended</t>
        </is>
      </c>
    </row>
    <row r="2">
      <c r="B2" s="2" t="inlineStr">
        <is>
          <t>Dec. 31, 2020</t>
        </is>
      </c>
      <c r="C2" s="2" t="inlineStr">
        <is>
          <t>Mar. 18, 2021</t>
        </is>
      </c>
      <c r="D2" s="2" t="inlineStr">
        <is>
          <t>Jun. 30, 2020</t>
        </is>
      </c>
    </row>
    <row r="3">
      <c r="A3" s="3" t="inlineStr">
        <is>
          <t>Document Information Line Items</t>
        </is>
      </c>
    </row>
    <row r="4">
      <c r="A4" s="4" t="inlineStr">
        <is>
          <t>Entity Registrant Name</t>
        </is>
      </c>
      <c r="B4" s="4" t="inlineStr">
        <is>
          <t>Z-Work Acquisition Corp.</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8438</t>
        </is>
      </c>
    </row>
    <row r="10">
      <c r="A10" s="4" t="inlineStr">
        <is>
          <t>Entity Current Reporting Status</t>
        </is>
      </c>
      <c r="B10" s="4" t="inlineStr">
        <is>
          <t>No</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Transition Report</t>
        </is>
      </c>
      <c r="B21" s="4" t="inlineStr">
        <is>
          <t>false</t>
        </is>
      </c>
    </row>
    <row r="22">
      <c r="A22" s="4" t="inlineStr">
        <is>
          <t>Entity File Number</t>
        </is>
      </c>
      <c r="B22" s="4" t="inlineStr">
        <is>
          <t>001-39960</t>
        </is>
      </c>
    </row>
    <row r="23">
      <c r="A23" s="4" t="inlineStr">
        <is>
          <t>Entity Incorporation, State or Country Code</t>
        </is>
      </c>
      <c r="B23" s="4" t="inlineStr">
        <is>
          <t>DE</t>
        </is>
      </c>
    </row>
    <row r="24">
      <c r="A24" s="4" t="inlineStr">
        <is>
          <t>Entity Interactive Data Current</t>
        </is>
      </c>
      <c r="B24" s="4" t="inlineStr">
        <is>
          <t>Yes</t>
        </is>
      </c>
    </row>
    <row r="25">
      <c r="A25" s="4" t="inlineStr">
        <is>
          <t>Class A common stock</t>
        </is>
      </c>
    </row>
    <row r="26">
      <c r="A26" s="3" t="inlineStr">
        <is>
          <t>Document Information Line Items</t>
        </is>
      </c>
    </row>
    <row r="27">
      <c r="A27" s="4" t="inlineStr">
        <is>
          <t>Entity Common Stock, Shares Outstanding</t>
        </is>
      </c>
      <c r="C27" s="6" t="n">
        <v>23000000</v>
      </c>
    </row>
    <row r="28">
      <c r="A28" s="4" t="inlineStr">
        <is>
          <t>Class B common stock</t>
        </is>
      </c>
    </row>
    <row r="29">
      <c r="A29" s="3" t="inlineStr">
        <is>
          <t>Document Information Line Items</t>
        </is>
      </c>
    </row>
    <row r="30">
      <c r="A30" s="4" t="inlineStr">
        <is>
          <t>Entity Common Stock, Shares Outstanding</t>
        </is>
      </c>
      <c r="C30"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Dec. 31, 2020</t>
        </is>
      </c>
    </row>
    <row r="3">
      <c r="A3" s="3" t="inlineStr">
        <is>
          <t>Private Placement [Abstract]</t>
        </is>
      </c>
    </row>
    <row r="4">
      <c r="A4" s="4" t="inlineStr">
        <is>
          <t>PRIVATE PLACEMENT</t>
        </is>
      </c>
      <c r="B4" s="4" t="inlineStr">
        <is>
          <t>NOTE
4 — PRIVATE PLACEMENT Simultaneously
with the closing of the Initial Public Offering, the Sponsor and Jefferies purchased an aggregate of 4,733,333 Private Placement
Warrants (3,966,666 warrants to the Sponsor and 766,667 warrants to Jefferies), at a price of $1.50 per Private Placement Warrant
($7,100,000) from the Company in a private placement.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December 1, 2020, the Sponsor purchased 5,750,000 shares (the “Founder Shares”) of the Company’s Class B
common stock for an aggregate price of $25,000. The Founder Shares included an aggregate of up to 750,000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option,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ervices Agreement The
Company had agreed to pay the Sponsor $10,833 per month for up to 24 months, equal to $130,000 per year through the earlier of
the Company’s consummation of a Business Combination and its liquidation. In light of additional administrative support
services to be provided, the Company amended and restated the administrative support agreement to provide that, as of February
1, 2021, the Company would pay the Sponsor $12,500 per month, or $150,000 per year, $100,000 of which will be paid to the Company’s
President and Chief Financial Officer as an annual cash salary and $50,000 will be paid for additional support services sourced
from Communitas Capital, a venture firm of which the Company’s Executive Co-Chairman is Managing Partner. Promissory
Note — Related Party On
October 1, 2020, the Sponsor issued an unsecured promissory note to the Company (the “Promissory Note”), pursuant
to which the Company may borrow up to an aggregate principal amount of $300,000. The Promissory Note is non-interest bearing.
As of December 31, 2020, there was $38,711 in borrowings outstanding under the Promissory Note, which is currently due on deman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t December 31, 2020, no such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egistration
Rights Pursuant
to a registration rights agreement entered into on January 28,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of the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As
the December 31, 2020, the underwriters were entitled to a cash underwriting discount of $0.20 per Unit, or $4,000,000 in the
aggregate (or $4,600,000 in the aggregate upon the full exercise by the underwriters of the full over-allotment option is exercised
in full), payable upon the closing of the Proposed Public Offering. The underwriters were entitled to a deferred fee of $0.35
per Unit, or $7,000,000 in the aggregate (or $8,050,00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 Expression
of Interest Prior
to the offering, P. Schoenfeld Asset Management LP, an institutional investor (the “anchor investor” or “PSAM”)
had expressed an interest in purchasing 9.9% of the units sold in the Initial Public Offering, or a total of 1,980,000 units (assuming
no exercise of the underwriters’ over-allotment option), at the public offering price of $10.00 per unit. The anchor investor
is not affiliated with the Company, the Sponsor or any of the Company’s officers or directors. In
addition, as of December 31, 2020, the anchor investor intended to purchase membership interests in the Sponsor representing an
indirect beneficial interest in 400,000 founder shares and 666,667 private placement warrants held by the Sponsor for $1,004,000.
The terms to which such founder shares and private placement warrants, respectively, would be subject to terms substantially identical
to those which the remaining founder shares and private placement warrants, respectively, are subject, except that such founder
shares and private placement warrants were subject to partial forfeiture if the anchor investor did not purchase 9.9% of the units
in the Initial Public Offering and hold its units, founder shares and public shares through the completion of the Business Combination
and for applicable lock-up periods thereafter. If the anchor investor purchases 9.9% of the units in the Initial Public Offering
(assuming that the over-allotment option was not exercised), does not sell or redeem public shares such that it holds a lesser
number of public shares than 9.9% of the number of units sold in the Initial Public Offering (assuming that the over-allotment
option was not exercised)and complies with the post-business combination lock-ups, then the Sponsor will extend to the anchor
investor rights of first refusal to participate on substantially similar terms in the Sponsor’s next special purpose acquisition
companies (if 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Holders
of Class A common stock and holders of Class B common stock will vote together as a single class on all matters submitted
to a vote of our stockholders except as otherwise required by law.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the a Business Combination and any private
placement-equivalent warrants issued to the Sponsor, officers or directors upon conversion of Working Capital Loans; provided
that such conversion of Founder Shares will never occur on a less than one for one basi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in
whole and not in part;
● upon
a minimum of 30 days’ prior written notice of redemption to each warrant holder; and
● if,
and only if, the closing price of the Class A common stock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and only if the Private Placement Warrants are simultaneously redeemed;
● at a
price of $0.01 per warran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Class A common stock equals or exceeds $10.00 per public share (as adjusted) on
the trading day prior to the date on which the Company sends the notice of redemption to the warrant holder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8 — SUBSEQUENT EVENTS Due
from Sponsor At
the closing of the Initial Public Offering on February 2, 2021, a portion of the proceeds from the sale of the Private Placement
Warrants in the amount of $168,663 was due to the Company to be held outside of the Trust Account for working capital purposes.
Such amount was paid by the Sponsor to the Company on February 8,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Deferred Offering Costs</t>
        </is>
      </c>
      <c r="B8" s="4" t="inlineStr">
        <is>
          <t>Deferred
Offering Costs Deferred
offering costs consisted of legal, accounting and other expenses incurred through the balance sheet date that were directly
related to the Initial Public Offering. On February 2, 2021, deferred offering costs amounting to $13,0888,319 were charged to
stockholders’ equity upon the completion of the Initial Public Offering (see Note 1). As of December 31, 2020, there were
$60,460 of deferred offering costs recorded in the accompanying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of December 31, 2020.</t>
        </is>
      </c>
    </row>
    <row r="10">
      <c r="A10" s="4" t="inlineStr">
        <is>
          <t>Net Loss Per Common Share</t>
        </is>
      </c>
      <c r="B10"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750,000 shares of Class B common stock that were subject to forfeiture by the Sponsor if the over-allotment
option is not exercised by the underwriter (see Note 5). As a result of the underwriter’s election to partially exercise
their over-allotment option on February 5, 2021, the 750,000 Founder Shares are no longer subject to forfeiture (see Note 8).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d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Feb. 02, 2021</t>
        </is>
      </c>
      <c r="C1" s="2" t="inlineStr">
        <is>
          <t>Dec. 31, 2020</t>
        </is>
      </c>
    </row>
    <row r="2">
      <c r="A2" s="3" t="inlineStr">
        <is>
          <t>Description of Organization and Business Operations (Details) [Line Items]</t>
        </is>
      </c>
    </row>
    <row r="3">
      <c r="A3" s="4" t="inlineStr">
        <is>
          <t>Transaction costs</t>
        </is>
      </c>
      <c r="C3" s="5" t="n">
        <v>13088319</v>
      </c>
    </row>
    <row r="4">
      <c r="A4" s="4" t="inlineStr">
        <is>
          <t>Cash underwriting fees</t>
        </is>
      </c>
      <c r="C4" s="6" t="n">
        <v>4600000</v>
      </c>
    </row>
    <row r="5">
      <c r="A5" s="4" t="inlineStr">
        <is>
          <t>Deferred underwriting fees</t>
        </is>
      </c>
      <c r="C5" s="6" t="n">
        <v>8050000</v>
      </c>
    </row>
    <row r="6">
      <c r="A6" s="4" t="inlineStr">
        <is>
          <t>Other offering costs</t>
        </is>
      </c>
      <c r="C6" s="6" t="n">
        <v>438319</v>
      </c>
    </row>
    <row r="7">
      <c r="A7" s="4" t="inlineStr">
        <is>
          <t>Transfer of membership interests</t>
        </is>
      </c>
      <c r="C7" s="5" t="n">
        <v>125000</v>
      </c>
    </row>
    <row r="8">
      <c r="A8" s="4" t="inlineStr">
        <is>
          <t>Fair market value in the trust account, percentage</t>
        </is>
      </c>
      <c r="C8" s="4" t="inlineStr">
        <is>
          <t>80.00%</t>
        </is>
      </c>
    </row>
    <row r="9">
      <c r="A9" s="4" t="inlineStr">
        <is>
          <t>Percentage of outstanding voting securities</t>
        </is>
      </c>
      <c r="C9" s="4" t="inlineStr">
        <is>
          <t>50.00%</t>
        </is>
      </c>
    </row>
    <row r="10">
      <c r="A10" s="4" t="inlineStr">
        <is>
          <t>Public per share (in Dollars per share)</t>
        </is>
      </c>
      <c r="C10" s="5" t="n">
        <v>10</v>
      </c>
    </row>
    <row r="11">
      <c r="A11" s="4" t="inlineStr">
        <is>
          <t>Net tangible assets</t>
        </is>
      </c>
      <c r="C11" s="5" t="n">
        <v>5000001</v>
      </c>
    </row>
    <row r="12">
      <c r="A12" s="4" t="inlineStr">
        <is>
          <t>Aggregate of public shares, percentage</t>
        </is>
      </c>
      <c r="C12" s="4" t="inlineStr">
        <is>
          <t>15.00%</t>
        </is>
      </c>
    </row>
    <row r="13">
      <c r="A13" s="4" t="inlineStr">
        <is>
          <t>Redemption of public shares, percentage</t>
        </is>
      </c>
      <c r="C13" s="4" t="inlineStr">
        <is>
          <t>100.00%</t>
        </is>
      </c>
    </row>
    <row r="14">
      <c r="A14" s="4" t="inlineStr">
        <is>
          <t>Dissolution expenses</t>
        </is>
      </c>
      <c r="C14" s="5" t="n">
        <v>100000</v>
      </c>
    </row>
    <row r="15">
      <c r="A15" s="4" t="inlineStr">
        <is>
          <t>Transaction agreement, description</t>
        </is>
      </c>
      <c r="C15"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 Moreover, in the event that an executed waiver is deemed to be unenforceable against a third party, the Sponsor will not be responsible to the extent of any liability for such third-party claims</t>
        </is>
      </c>
    </row>
    <row r="16">
      <c r="A16" s="4" t="inlineStr">
        <is>
          <t>Initial Public Offering [Member]</t>
        </is>
      </c>
    </row>
    <row r="17">
      <c r="A17" s="3" t="inlineStr">
        <is>
          <t>Description of Organization and Business Operations (Details) [Line Items]</t>
        </is>
      </c>
    </row>
    <row r="18">
      <c r="A18" s="4" t="inlineStr">
        <is>
          <t>Sale of stock units (in Shares)</t>
        </is>
      </c>
      <c r="C18" s="6" t="n">
        <v>23000000</v>
      </c>
    </row>
    <row r="19">
      <c r="A19" s="4" t="inlineStr">
        <is>
          <t>Over-Allotment Option [Member]</t>
        </is>
      </c>
    </row>
    <row r="20">
      <c r="A20" s="3" t="inlineStr">
        <is>
          <t>Description of Organization and Business Operations (Details) [Line Items]</t>
        </is>
      </c>
    </row>
    <row r="21">
      <c r="A21" s="4" t="inlineStr">
        <is>
          <t>Sale of stock units (in Shares)</t>
        </is>
      </c>
      <c r="C21" s="6" t="n">
        <v>3000000</v>
      </c>
    </row>
    <row r="22">
      <c r="A22" s="4" t="inlineStr">
        <is>
          <t>Per share price (in Dollars per share)</t>
        </is>
      </c>
      <c r="C22" s="5" t="n">
        <v>10</v>
      </c>
    </row>
    <row r="23">
      <c r="A23" s="4" t="inlineStr">
        <is>
          <t>Private Placement Warrants [Member]</t>
        </is>
      </c>
    </row>
    <row r="24">
      <c r="A24" s="3" t="inlineStr">
        <is>
          <t>Description of Organization and Business Operations (Details) [Line Items]</t>
        </is>
      </c>
    </row>
    <row r="25">
      <c r="A25" s="4" t="inlineStr">
        <is>
          <t>Per share price (in Dollars per share)</t>
        </is>
      </c>
      <c r="C25" s="8" t="n">
        <v>1.5</v>
      </c>
    </row>
    <row r="26">
      <c r="A26" s="4" t="inlineStr">
        <is>
          <t>Generating gross proceeds</t>
        </is>
      </c>
      <c r="C26" s="5" t="n">
        <v>7100000</v>
      </c>
    </row>
    <row r="27">
      <c r="A27" s="4" t="inlineStr">
        <is>
          <t>Sale of warrants (in Shares)</t>
        </is>
      </c>
      <c r="C27" s="6" t="n">
        <v>4733333</v>
      </c>
    </row>
    <row r="28">
      <c r="A28" s="4" t="inlineStr">
        <is>
          <t>Subsequent Event [Member] | Initial Public Offering [Member]</t>
        </is>
      </c>
    </row>
    <row r="29">
      <c r="A29" s="3" t="inlineStr">
        <is>
          <t>Description of Organization and Business Operations (Details) [Line Items]</t>
        </is>
      </c>
    </row>
    <row r="30">
      <c r="A30" s="4" t="inlineStr">
        <is>
          <t>Sale of stock units (in Shares)</t>
        </is>
      </c>
      <c r="B30" s="6" t="n">
        <v>23000000</v>
      </c>
    </row>
    <row r="31">
      <c r="A31" s="4" t="inlineStr">
        <is>
          <t>Per share price (in Dollars per share)</t>
        </is>
      </c>
      <c r="B31" s="5" t="n">
        <v>10</v>
      </c>
    </row>
    <row r="32">
      <c r="A32" s="4" t="inlineStr">
        <is>
          <t>Net proceeds</t>
        </is>
      </c>
      <c r="B32" s="5" t="n">
        <v>230000000</v>
      </c>
    </row>
    <row r="33">
      <c r="A33" s="4" t="inlineStr">
        <is>
          <t>Subsequent Event [Member] | Over-Allotment Option [Member]</t>
        </is>
      </c>
    </row>
    <row r="34">
      <c r="A34" s="3" t="inlineStr">
        <is>
          <t>Description of Organization and Business Operations (Details) [Line Items]</t>
        </is>
      </c>
    </row>
    <row r="35">
      <c r="A35" s="4" t="inlineStr">
        <is>
          <t>Sale of stock units (in Shares)</t>
        </is>
      </c>
      <c r="B35" s="6" t="n">
        <v>3000000</v>
      </c>
    </row>
    <row r="36">
      <c r="A36" s="4" t="inlineStr">
        <is>
          <t>Per share price (in Dollars per share)</t>
        </is>
      </c>
      <c r="B36" s="5" t="n">
        <v>10</v>
      </c>
    </row>
    <row r="37">
      <c r="A37" s="4" t="inlineStr">
        <is>
          <t>Generating gross proceeds</t>
        </is>
      </c>
      <c r="B37" s="5" t="n">
        <v>2300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Feb. 05, 2021</t>
        </is>
      </c>
      <c r="C1" s="2" t="inlineStr">
        <is>
          <t>Dec. 31, 2020</t>
        </is>
      </c>
    </row>
    <row r="2">
      <c r="A2" s="3" t="inlineStr">
        <is>
          <t>Summary of Significant Accounting Policies (Details) [Line Items]</t>
        </is>
      </c>
    </row>
    <row r="3">
      <c r="A3" s="4" t="inlineStr">
        <is>
          <t>Deferred offering costs</t>
        </is>
      </c>
      <c r="C3" s="5" t="n">
        <v>60460</v>
      </c>
    </row>
    <row r="4">
      <c r="A4" s="4" t="inlineStr">
        <is>
          <t>Federal depository insurance coverage</t>
        </is>
      </c>
      <c r="C4" s="5" t="n">
        <v>250000</v>
      </c>
    </row>
    <row r="5">
      <c r="A5" s="4" t="inlineStr">
        <is>
          <t>Subsequent Event [Member]</t>
        </is>
      </c>
    </row>
    <row r="6">
      <c r="A6" s="3" t="inlineStr">
        <is>
          <t>Summary of Significant Accounting Policies (Details) [Line Items]</t>
        </is>
      </c>
    </row>
    <row r="7">
      <c r="A7" s="4" t="inlineStr">
        <is>
          <t>Aggregate of shares</t>
        </is>
      </c>
      <c r="B7" s="6" t="n">
        <v>750000</v>
      </c>
    </row>
    <row r="8">
      <c r="A8" s="4" t="inlineStr">
        <is>
          <t>Class B common stock [Member]</t>
        </is>
      </c>
    </row>
    <row r="9">
      <c r="A9" s="3" t="inlineStr">
        <is>
          <t>Summary of Significant Accounting Policies (Details) [Line Items]</t>
        </is>
      </c>
    </row>
    <row r="10">
      <c r="A10" s="4" t="inlineStr">
        <is>
          <t>Aggregate of shares</t>
        </is>
      </c>
      <c r="C10" s="6" t="n">
        <v>75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3 Months Ended</t>
        </is>
      </c>
    </row>
    <row r="2">
      <c r="B2" s="2" t="inlineStr">
        <is>
          <t>Dec. 31, 2020$ / sharesshares</t>
        </is>
      </c>
    </row>
    <row r="3">
      <c r="A3" s="4" t="inlineStr">
        <is>
          <t>Initial Public Offering [Member]</t>
        </is>
      </c>
    </row>
    <row r="4">
      <c r="A4" s="3" t="inlineStr">
        <is>
          <t>Initial Public Offering (Details) [Line Items]</t>
        </is>
      </c>
    </row>
    <row r="5">
      <c r="A5" s="4" t="inlineStr">
        <is>
          <t>Sale of units | shares</t>
        </is>
      </c>
      <c r="B5" s="6" t="n">
        <v>23000000</v>
      </c>
    </row>
    <row r="6">
      <c r="A6" s="4" t="inlineStr">
        <is>
          <t>Initial Public Offering [Member]</t>
        </is>
      </c>
    </row>
    <row r="7">
      <c r="A7" s="3" t="inlineStr">
        <is>
          <t>Initial Public Offering (Details) [Line Items]</t>
        </is>
      </c>
    </row>
    <row r="8">
      <c r="A8" s="4" t="inlineStr">
        <is>
          <t>Sale of units | shares</t>
        </is>
      </c>
      <c r="B8" s="6" t="n">
        <v>3000000</v>
      </c>
    </row>
    <row r="9">
      <c r="A9" s="4" t="inlineStr">
        <is>
          <t>Sale of stock per share | $ / shares</t>
        </is>
      </c>
      <c r="B9" s="5" t="n">
        <v>10</v>
      </c>
    </row>
    <row r="10">
      <c r="A10" s="4" t="inlineStr">
        <is>
          <t>Class A common stock [Member]</t>
        </is>
      </c>
    </row>
    <row r="11">
      <c r="A11" s="3" t="inlineStr">
        <is>
          <t>Initial Public Offering (Details) [Line Items]</t>
        </is>
      </c>
    </row>
    <row r="12">
      <c r="A12" s="4" t="inlineStr">
        <is>
          <t>Sale of stock per share | $ / shares</t>
        </is>
      </c>
      <c r="B12"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37" customWidth="1" min="2" max="2"/>
  </cols>
  <sheetData>
    <row r="1">
      <c r="A1" s="1" t="inlineStr">
        <is>
          <t>Private Placement (Details)</t>
        </is>
      </c>
      <c r="B1" s="2" t="inlineStr">
        <is>
          <t>3 Months Ended</t>
        </is>
      </c>
    </row>
    <row r="2">
      <c r="B2" s="2" t="inlineStr">
        <is>
          <t>Dec. 31, 2020USD ($)$ / sharesshares</t>
        </is>
      </c>
    </row>
    <row r="3">
      <c r="A3" s="4" t="inlineStr">
        <is>
          <t>Private Placement Warrants [Member]</t>
        </is>
      </c>
    </row>
    <row r="4">
      <c r="A4" s="3" t="inlineStr">
        <is>
          <t>Private Placement (Details) [Line Items]</t>
        </is>
      </c>
    </row>
    <row r="5">
      <c r="A5" s="4" t="inlineStr">
        <is>
          <t>Purchase of aggregate shares</t>
        </is>
      </c>
      <c r="B5" s="6" t="n">
        <v>4733333</v>
      </c>
    </row>
    <row r="6">
      <c r="A6" s="4" t="inlineStr">
        <is>
          <t>Per share price (in Dollars per share) | $ / shares</t>
        </is>
      </c>
      <c r="B6" s="8" t="n">
        <v>1.5</v>
      </c>
    </row>
    <row r="7">
      <c r="A7" s="4" t="inlineStr">
        <is>
          <t>Additional aggregate fair value (in Dollars) | $</t>
        </is>
      </c>
      <c r="B7" s="5" t="n">
        <v>7100000</v>
      </c>
    </row>
    <row r="8">
      <c r="A8" s="4" t="inlineStr">
        <is>
          <t>Sponsors [Member]</t>
        </is>
      </c>
    </row>
    <row r="9">
      <c r="A9" s="3" t="inlineStr">
        <is>
          <t>Private Placement (Details) [Line Items]</t>
        </is>
      </c>
    </row>
    <row r="10">
      <c r="A10" s="4" t="inlineStr">
        <is>
          <t>Purchase of aggregate shares</t>
        </is>
      </c>
      <c r="B10" s="6" t="n">
        <v>766667</v>
      </c>
    </row>
    <row r="11">
      <c r="A11" s="4" t="inlineStr">
        <is>
          <t>Warrants [Member]</t>
        </is>
      </c>
    </row>
    <row r="12">
      <c r="A12" s="3" t="inlineStr">
        <is>
          <t>Private Placement (Details) [Line Items]</t>
        </is>
      </c>
    </row>
    <row r="13">
      <c r="A13" s="4" t="inlineStr">
        <is>
          <t>Purchase of aggregate shares</t>
        </is>
      </c>
      <c r="B13" s="6" t="n">
        <v>3966666</v>
      </c>
    </row>
    <row r="14">
      <c r="A14" s="4" t="inlineStr">
        <is>
          <t>Class A Common Stock [Member]</t>
        </is>
      </c>
    </row>
    <row r="15">
      <c r="A15" s="3" t="inlineStr">
        <is>
          <t>Private Placement (Details) [Line Items]</t>
        </is>
      </c>
    </row>
    <row r="16">
      <c r="A16" s="4" t="inlineStr">
        <is>
          <t>Per share price (in Dollars per share) | $ / shares</t>
        </is>
      </c>
      <c r="B16" s="8" t="n">
        <v>11.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0USD ($)</t>
        </is>
      </c>
    </row>
    <row r="2">
      <c r="A2" s="3" t="inlineStr">
        <is>
          <t>ASSETS</t>
        </is>
      </c>
    </row>
    <row r="3">
      <c r="A3" s="4" t="inlineStr">
        <is>
          <t>Current asset - cash</t>
        </is>
      </c>
      <c r="B3" s="5" t="n">
        <v>25000</v>
      </c>
    </row>
    <row r="4">
      <c r="A4" s="4" t="inlineStr">
        <is>
          <t>Deferred offering costs</t>
        </is>
      </c>
      <c r="B4" s="6" t="n">
        <v>60460</v>
      </c>
    </row>
    <row r="5">
      <c r="A5" s="4" t="inlineStr">
        <is>
          <t>TOTAL ASSETS</t>
        </is>
      </c>
      <c r="B5" s="6" t="n">
        <v>85460</v>
      </c>
    </row>
    <row r="6">
      <c r="A6" s="3" t="inlineStr">
        <is>
          <t>Current liabilities</t>
        </is>
      </c>
    </row>
    <row r="7">
      <c r="A7" s="4" t="inlineStr">
        <is>
          <t>Accrued offering costs</t>
        </is>
      </c>
      <c r="B7" s="6" t="n">
        <v>22510</v>
      </c>
    </row>
    <row r="8">
      <c r="A8" s="4" t="inlineStr">
        <is>
          <t>Promissory note — related party</t>
        </is>
      </c>
      <c r="B8" s="6" t="n">
        <v>38711</v>
      </c>
    </row>
    <row r="9">
      <c r="A9" s="4" t="inlineStr">
        <is>
          <t>Total Liabilities</t>
        </is>
      </c>
      <c r="B9" s="6" t="n">
        <v>60211</v>
      </c>
    </row>
    <row r="10">
      <c r="A10" s="4" t="inlineStr">
        <is>
          <t>Commitments and Contingencies</t>
        </is>
      </c>
      <c r="B10" s="4" t="inlineStr">
        <is>
          <t xml:space="preserve"> </t>
        </is>
      </c>
    </row>
    <row r="11">
      <c r="A11" s="3" t="inlineStr">
        <is>
          <t>Stockholder’s Equity</t>
        </is>
      </c>
    </row>
    <row r="12">
      <c r="A12" s="4" t="inlineStr">
        <is>
          <t>Preferred stock, $0.0001 par value; 1,000,000 shares authorized; no shares issued and outstanding</t>
        </is>
      </c>
      <c r="B12" s="4" t="inlineStr">
        <is>
          <t xml:space="preserve"> </t>
        </is>
      </c>
    </row>
    <row r="13">
      <c r="A13" s="4" t="inlineStr">
        <is>
          <t>Class A common stock, $0.0001 par value; 300,000,000 shares authorized; no shares issued and outstanding</t>
        </is>
      </c>
      <c r="B13" s="4" t="inlineStr">
        <is>
          <t xml:space="preserve"> </t>
        </is>
      </c>
    </row>
    <row r="14">
      <c r="A14" s="4" t="inlineStr">
        <is>
          <t>Class B common stock, $0.0001 par value; 20,000,000 shares authorized; 5,750,000 shares issued and outstanding</t>
        </is>
      </c>
      <c r="B14" s="6" t="n">
        <v>575</v>
      </c>
      <c r="C14" s="4" t="inlineStr">
        <is>
          <t>[1]</t>
        </is>
      </c>
    </row>
    <row r="15">
      <c r="A15" s="4" t="inlineStr">
        <is>
          <t>Additional paid-in capital</t>
        </is>
      </c>
      <c r="B15" s="6" t="n">
        <v>24425</v>
      </c>
    </row>
    <row r="16">
      <c r="A16" s="4" t="inlineStr">
        <is>
          <t>Accumulated deficit</t>
        </is>
      </c>
      <c r="B16" s="6" t="n">
        <v>-761</v>
      </c>
    </row>
    <row r="17">
      <c r="A17" s="4" t="inlineStr">
        <is>
          <t>Total Stockholder’s Equity</t>
        </is>
      </c>
      <c r="B17" s="6" t="n">
        <v>24239</v>
      </c>
    </row>
    <row r="18">
      <c r="A18" s="4" t="inlineStr">
        <is>
          <t>TOTAL LIABILITIES AND STOCKHOLDER’S EQUITY</t>
        </is>
      </c>
      <c r="B18" s="5" t="n">
        <v>85460</v>
      </c>
    </row>
    <row r="19"/>
    <row r="20">
      <c r="A20" s="4" t="inlineStr">
        <is>
          <t>[1]</t>
        </is>
      </c>
      <c r="B20" s="4" t="inlineStr">
        <is>
          <t>Includes up to 750,000 shares of Class B common stock subject to forfeiture if the over-allotment option was not exercised in full or in part by the underwriters. (See Note 7) As a result of the underwriter’s election to fully exercise their over-allotment option on February 5, 2021, the 750,000 Founder Shares are no longer subject to forfeiture (see Note 8).</t>
        </is>
      </c>
    </row>
  </sheetData>
  <mergeCells count="3">
    <mergeCell ref="B1:C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37" customWidth="1" min="2" max="2"/>
  </cols>
  <sheetData>
    <row r="1">
      <c r="A1" s="1" t="inlineStr">
        <is>
          <t>Related Party Transactions (Details)</t>
        </is>
      </c>
      <c r="B1" s="2" t="inlineStr">
        <is>
          <t>3 Months Ended</t>
        </is>
      </c>
    </row>
    <row r="2">
      <c r="B2" s="2" t="inlineStr">
        <is>
          <t>Dec. 31, 2020USD ($)$ / sharesshares</t>
        </is>
      </c>
    </row>
    <row r="3">
      <c r="A3" s="3" t="inlineStr">
        <is>
          <t>Related Party Transactions (Details) [Line Items]</t>
        </is>
      </c>
    </row>
    <row r="4">
      <c r="A4" s="4" t="inlineStr">
        <is>
          <t>Working capital loans</t>
        </is>
      </c>
      <c r="B4" s="5" t="n">
        <v>1500000</v>
      </c>
    </row>
    <row r="5">
      <c r="A5" s="4" t="inlineStr">
        <is>
          <t>Warrant per share price (in Dollars per share) | $ / shares</t>
        </is>
      </c>
      <c r="B5" s="8" t="n">
        <v>1.5</v>
      </c>
    </row>
    <row r="6">
      <c r="A6" s="4" t="inlineStr">
        <is>
          <t>February 1, 2021 [Member]</t>
        </is>
      </c>
    </row>
    <row r="7">
      <c r="A7" s="3" t="inlineStr">
        <is>
          <t>Related Party Transactions (Details) [Line Items]</t>
        </is>
      </c>
    </row>
    <row r="8">
      <c r="A8" s="4" t="inlineStr">
        <is>
          <t>Amount of sponsor paid</t>
        </is>
      </c>
      <c r="B8" s="5" t="n">
        <v>12500</v>
      </c>
    </row>
    <row r="9">
      <c r="A9" s="4" t="inlineStr">
        <is>
          <t>Amount of sponsor paid per year</t>
        </is>
      </c>
      <c r="B9" s="6" t="n">
        <v>150000</v>
      </c>
    </row>
    <row r="10">
      <c r="A10" s="4" t="inlineStr">
        <is>
          <t>Annual cash salary</t>
        </is>
      </c>
      <c r="B10" s="6" t="n">
        <v>50000</v>
      </c>
    </row>
    <row r="11">
      <c r="A11" s="4" t="inlineStr">
        <is>
          <t>Promissory Note [Member]</t>
        </is>
      </c>
    </row>
    <row r="12">
      <c r="A12" s="3" t="inlineStr">
        <is>
          <t>Related Party Transactions (Details) [Line Items]</t>
        </is>
      </c>
    </row>
    <row r="13">
      <c r="A13" s="4" t="inlineStr">
        <is>
          <t>Borrowings outstanding</t>
        </is>
      </c>
      <c r="B13" s="6" t="n">
        <v>38711</v>
      </c>
    </row>
    <row r="14">
      <c r="A14" s="4" t="inlineStr">
        <is>
          <t>Promissory Note [Member] | October 1, 2020 [Member]</t>
        </is>
      </c>
    </row>
    <row r="15">
      <c r="A15" s="3" t="inlineStr">
        <is>
          <t>Related Party Transactions (Details) [Line Items]</t>
        </is>
      </c>
    </row>
    <row r="16">
      <c r="A16" s="4" t="inlineStr">
        <is>
          <t>Aggregate principal amount</t>
        </is>
      </c>
      <c r="B16" s="6" t="n">
        <v>300000</v>
      </c>
    </row>
    <row r="17">
      <c r="A17" s="4" t="inlineStr">
        <is>
          <t>Sponsors [Member]</t>
        </is>
      </c>
    </row>
    <row r="18">
      <c r="A18" s="3" t="inlineStr">
        <is>
          <t>Related Party Transactions (Details) [Line Items]</t>
        </is>
      </c>
    </row>
    <row r="19">
      <c r="A19" s="4" t="inlineStr">
        <is>
          <t>Amount of sponsor paid</t>
        </is>
      </c>
      <c r="B19" s="5" t="n">
        <v>10833</v>
      </c>
    </row>
    <row r="20">
      <c r="A20" s="4" t="inlineStr">
        <is>
          <t>Sponsor paid term</t>
        </is>
      </c>
      <c r="B20" s="4" t="inlineStr">
        <is>
          <t>24 months</t>
        </is>
      </c>
    </row>
    <row r="21">
      <c r="A21" s="4" t="inlineStr">
        <is>
          <t>Amount of sponsor paid per year</t>
        </is>
      </c>
      <c r="B21" s="5" t="n">
        <v>130000</v>
      </c>
    </row>
    <row r="22">
      <c r="A22" s="4" t="inlineStr">
        <is>
          <t>Chief Financial Officer [Member] | February 1, 2021 [Member]</t>
        </is>
      </c>
    </row>
    <row r="23">
      <c r="A23" s="3" t="inlineStr">
        <is>
          <t>Related Party Transactions (Details) [Line Items]</t>
        </is>
      </c>
    </row>
    <row r="24">
      <c r="A24" s="4" t="inlineStr">
        <is>
          <t>Amount of sponsor paid</t>
        </is>
      </c>
      <c r="B24" s="5" t="n">
        <v>100000</v>
      </c>
    </row>
    <row r="25">
      <c r="A25" s="4" t="inlineStr">
        <is>
          <t>Founder Shares [Member]</t>
        </is>
      </c>
    </row>
    <row r="26">
      <c r="A26" s="3" t="inlineStr">
        <is>
          <t>Related Party Transactions (Details) [Line Items]</t>
        </is>
      </c>
    </row>
    <row r="27">
      <c r="A27" s="4" t="inlineStr">
        <is>
          <t>Per share price (in Dollars per share) | $ / shares</t>
        </is>
      </c>
      <c r="B27" s="5" t="n">
        <v>12</v>
      </c>
    </row>
    <row r="28">
      <c r="A28" s="4" t="inlineStr">
        <is>
          <t>Founder Shares [Member] | December 1, 2020 [Member]</t>
        </is>
      </c>
    </row>
    <row r="29">
      <c r="A29" s="3" t="inlineStr">
        <is>
          <t>Related Party Transactions (Details) [Line Items]</t>
        </is>
      </c>
    </row>
    <row r="30">
      <c r="A30" s="4" t="inlineStr">
        <is>
          <t>Purchase of shares (in Shares) | shares</t>
        </is>
      </c>
      <c r="B30" s="6" t="n">
        <v>5750000</v>
      </c>
    </row>
    <row r="31">
      <c r="A31" s="4" t="inlineStr">
        <is>
          <t>Shares subjected to forfeiture (in Shares) | shares</t>
        </is>
      </c>
      <c r="B31" s="6" t="n">
        <v>750000</v>
      </c>
    </row>
    <row r="32">
      <c r="A32" s="4" t="inlineStr">
        <is>
          <t>Issued and outstanding shares, percentage</t>
        </is>
      </c>
      <c r="B32" s="4" t="inlineStr">
        <is>
          <t>20.00%</t>
        </is>
      </c>
    </row>
    <row r="33">
      <c r="A33" s="4" t="inlineStr">
        <is>
          <t>Class B Common Stock [Member] | December 1, 2020 [Member]</t>
        </is>
      </c>
    </row>
    <row r="34">
      <c r="A34" s="3" t="inlineStr">
        <is>
          <t>Related Party Transactions (Details) [Line Items]</t>
        </is>
      </c>
    </row>
    <row r="35">
      <c r="A35" s="4" t="inlineStr">
        <is>
          <t>Aggregate price</t>
        </is>
      </c>
      <c r="B35" s="5" t="n">
        <v>25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37" customWidth="1" min="2" max="2"/>
  </cols>
  <sheetData>
    <row r="1">
      <c r="A1" s="1" t="inlineStr">
        <is>
          <t>Commitments and Contingencies (Details)</t>
        </is>
      </c>
      <c r="B1" s="2" t="inlineStr">
        <is>
          <t>3 Months Ended</t>
        </is>
      </c>
    </row>
    <row r="2">
      <c r="B2" s="2" t="inlineStr">
        <is>
          <t>Dec. 31, 2020USD ($)$ / sharesshares</t>
        </is>
      </c>
    </row>
    <row r="3">
      <c r="A3" s="3" t="inlineStr">
        <is>
          <t>Commitments and Contingencies (Details) [Line Items]</t>
        </is>
      </c>
    </row>
    <row r="4">
      <c r="A4" s="4" t="inlineStr">
        <is>
          <t>Discount per share (in Dollars per share) | $ / shares</t>
        </is>
      </c>
      <c r="B4" s="8" t="n">
        <v>0.2</v>
      </c>
    </row>
    <row r="5">
      <c r="A5" s="4" t="inlineStr">
        <is>
          <t>Aggregate value of underwriting discount</t>
        </is>
      </c>
      <c r="B5" s="5" t="n">
        <v>4000000</v>
      </c>
    </row>
    <row r="6">
      <c r="A6" s="4" t="inlineStr">
        <is>
          <t>Deferred fee per unit (in Dollars per share) | $ / shares</t>
        </is>
      </c>
      <c r="B6" s="8" t="n">
        <v>0.35</v>
      </c>
    </row>
    <row r="7">
      <c r="A7" s="4" t="inlineStr">
        <is>
          <t>Aggregate value of deferred fee</t>
        </is>
      </c>
      <c r="B7" s="5" t="n">
        <v>7000000</v>
      </c>
    </row>
    <row r="8">
      <c r="A8" s="4" t="inlineStr">
        <is>
          <t>Public offering per share price (in Dollars per share) | $ / shares</t>
        </is>
      </c>
      <c r="B8" s="5" t="n">
        <v>10</v>
      </c>
    </row>
    <row r="9">
      <c r="A9" s="4" t="inlineStr">
        <is>
          <t>Sponsor amount</t>
        </is>
      </c>
      <c r="B9" s="5" t="n">
        <v>1004000</v>
      </c>
    </row>
    <row r="10">
      <c r="A10" s="4" t="inlineStr">
        <is>
          <t>Over-Allotment Option [Member]</t>
        </is>
      </c>
    </row>
    <row r="11">
      <c r="A11" s="3" t="inlineStr">
        <is>
          <t>Commitments and Contingencies (Details) [Line Items]</t>
        </is>
      </c>
    </row>
    <row r="12">
      <c r="A12" s="4" t="inlineStr">
        <is>
          <t>Aggregate value of underwriting discount</t>
        </is>
      </c>
      <c r="B12" s="6" t="n">
        <v>4600000</v>
      </c>
    </row>
    <row r="13">
      <c r="A13" s="4" t="inlineStr">
        <is>
          <t>Aggregate value of deferred fee</t>
        </is>
      </c>
      <c r="B13" s="5" t="n">
        <v>8050000</v>
      </c>
    </row>
    <row r="14">
      <c r="A14" s="4" t="inlineStr">
        <is>
          <t>Underwriting shares (in Shares) | shares</t>
        </is>
      </c>
      <c r="B14" s="6" t="n">
        <v>1980000</v>
      </c>
    </row>
    <row r="15">
      <c r="A15" s="4" t="inlineStr">
        <is>
          <t>Initial Public Offering [Member]</t>
        </is>
      </c>
    </row>
    <row r="16">
      <c r="A16" s="3" t="inlineStr">
        <is>
          <t>Commitments and Contingencies (Details) [Line Items]</t>
        </is>
      </c>
    </row>
    <row r="17">
      <c r="A17" s="4" t="inlineStr">
        <is>
          <t>Expression of Interest percentage</t>
        </is>
      </c>
      <c r="B17" s="4" t="inlineStr">
        <is>
          <t>9.90%</t>
        </is>
      </c>
    </row>
    <row r="18">
      <c r="A18" s="4" t="inlineStr">
        <is>
          <t>Forfeiture percentage</t>
        </is>
      </c>
      <c r="B18" s="4" t="inlineStr">
        <is>
          <t>9.90%</t>
        </is>
      </c>
    </row>
    <row r="19">
      <c r="A19" s="4" t="inlineStr">
        <is>
          <t>Investor purchases, percentage</t>
        </is>
      </c>
      <c r="B19" s="4" t="inlineStr">
        <is>
          <t>9.90%</t>
        </is>
      </c>
    </row>
    <row r="20">
      <c r="A20" s="4" t="inlineStr">
        <is>
          <t>Public shares, percentage</t>
        </is>
      </c>
      <c r="B20" s="4" t="inlineStr">
        <is>
          <t>9.90%</t>
        </is>
      </c>
    </row>
    <row r="21">
      <c r="A21" s="4" t="inlineStr">
        <is>
          <t>Private placement warrants</t>
        </is>
      </c>
    </row>
    <row r="22">
      <c r="A22" s="3" t="inlineStr">
        <is>
          <t>Commitments and Contingencies (Details) [Line Items]</t>
        </is>
      </c>
    </row>
    <row r="23">
      <c r="A23" s="4" t="inlineStr">
        <is>
          <t>Shares issued (in Shares) | shares</t>
        </is>
      </c>
      <c r="B23" s="6" t="n">
        <v>666667</v>
      </c>
    </row>
    <row r="24">
      <c r="A24" s="4" t="inlineStr">
        <is>
          <t>Founder Shares [Member]</t>
        </is>
      </c>
    </row>
    <row r="25">
      <c r="A25" s="3" t="inlineStr">
        <is>
          <t>Commitments and Contingencies (Details) [Line Items]</t>
        </is>
      </c>
    </row>
    <row r="26">
      <c r="A26" s="4" t="inlineStr">
        <is>
          <t>Shares issued (in Shares) | shares</t>
        </is>
      </c>
      <c r="B26" s="6" t="n">
        <v>4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3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ercentage of common stock</t>
        </is>
      </c>
      <c r="B6" s="4" t="inlineStr">
        <is>
          <t>20.00%</t>
        </is>
      </c>
    </row>
    <row r="7">
      <c r="A7" s="4" t="inlineStr">
        <is>
          <t>Warrants expire</t>
        </is>
      </c>
      <c r="B7" s="4" t="inlineStr">
        <is>
          <t>5 years</t>
        </is>
      </c>
    </row>
    <row r="8">
      <c r="A8" s="4" t="inlineStr">
        <is>
          <t>Warrants for redemption, description</t>
        </is>
      </c>
      <c r="B8" s="4" t="inlineStr">
        <is>
          <t>Redemption of Warrants When the Price per share of Class A common stock Equals or Exceeds $18.00 &amp;#x2014; Once the warrants become exercisable, the Company may redeem the outstanding Public Warrants: &amp;#x25cf;in whole and not in part; &amp;#x25cf; upon a minimum of 30 days&amp;#x2019; prior written notice of redemption to each warrant holder; and &amp;#x25cf; if, and only if, the closing price of the Class A common stock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amp;#x2014;Once the warrants become exercisable, the Company may redeem the outstanding warrants: &amp;#x25cf; in whole and not in part, and only if the Private Placement Warrants are simultaneously redeemed; &amp;#x25cf; at a price of $0.01 per warrant; &amp;#x25cf; at $0.10 per warrant upon a minimum of 30 days&amp;#x2019; prior written notice of redemption, provided that holders will be able to exercise their warrants on a cashless basis prior to redemption and receive that number of shares based on the redemption date and the &amp;#x201c;fair market value&amp;#x201d; of the shares of Class A common stock; &amp;#x25cf; if, and only if, the closing price of the Class A common stock equals or exceeds $10.00 per public share (as adjusted) on the trading day prior to the date on which the Company sends the notice of redemption to the warrant holders.</t>
        </is>
      </c>
    </row>
    <row r="9">
      <c r="A9" s="4" t="inlineStr">
        <is>
          <t>Public warrants, description</t>
        </is>
      </c>
      <c r="B9"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t>
        </is>
      </c>
    </row>
    <row r="10">
      <c r="A10" s="4" t="inlineStr">
        <is>
          <t>Class A Common Stock [Member]</t>
        </is>
      </c>
    </row>
    <row r="11">
      <c r="A11" s="3" t="inlineStr">
        <is>
          <t>Stockholder's Equity (Details) [Line Items]</t>
        </is>
      </c>
    </row>
    <row r="12">
      <c r="A12" s="4" t="inlineStr">
        <is>
          <t>Common stock, shares authorized</t>
        </is>
      </c>
      <c r="B12" s="6" t="n">
        <v>300000000</v>
      </c>
    </row>
    <row r="13">
      <c r="A13" s="4" t="inlineStr">
        <is>
          <t>Common stock, par value (in Dollars per share) | $ / shares</t>
        </is>
      </c>
      <c r="B13" s="7" t="n">
        <v>0.0001</v>
      </c>
    </row>
    <row r="14">
      <c r="A14" s="4" t="inlineStr">
        <is>
          <t>Common stock, shares issued</t>
        </is>
      </c>
      <c r="B14" s="4" t="inlineStr">
        <is>
          <t xml:space="preserve"> </t>
        </is>
      </c>
    </row>
    <row r="15">
      <c r="A15" s="4" t="inlineStr">
        <is>
          <t>Common stock, shares outstanding</t>
        </is>
      </c>
      <c r="B15" s="4" t="inlineStr">
        <is>
          <t xml:space="preserve"> </t>
        </is>
      </c>
    </row>
    <row r="16">
      <c r="A16" s="4" t="inlineStr">
        <is>
          <t>Class B Common Stock [Member]</t>
        </is>
      </c>
    </row>
    <row r="17">
      <c r="A17" s="3" t="inlineStr">
        <is>
          <t>Stockholder's Equity (Details) [Line Items]</t>
        </is>
      </c>
    </row>
    <row r="18">
      <c r="A18" s="4" t="inlineStr">
        <is>
          <t>Common stock, shares authorized</t>
        </is>
      </c>
      <c r="B18" s="6" t="n">
        <v>20000000</v>
      </c>
    </row>
    <row r="19">
      <c r="A19" s="4" t="inlineStr">
        <is>
          <t>Common stock, par value (in Dollars per share) | $ / shares</t>
        </is>
      </c>
      <c r="B19" s="7" t="n">
        <v>0.0001</v>
      </c>
    </row>
    <row r="20">
      <c r="A20" s="4" t="inlineStr">
        <is>
          <t>Common stock, shares issued</t>
        </is>
      </c>
      <c r="B20" s="6" t="n">
        <v>5750000</v>
      </c>
    </row>
    <row r="21">
      <c r="A21" s="4" t="inlineStr">
        <is>
          <t>Common stock, shares outstanding</t>
        </is>
      </c>
      <c r="B21" s="6" t="n">
        <v>57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bsequent Events (Details)</t>
        </is>
      </c>
      <c r="B1" s="2" t="inlineStr">
        <is>
          <t>Feb. 02, 2021USD ($)</t>
        </is>
      </c>
    </row>
    <row r="2">
      <c r="A2" s="4" t="inlineStr">
        <is>
          <t>Subsequent Event [Member] | Private Placement Warrants [Member]</t>
        </is>
      </c>
    </row>
    <row r="3">
      <c r="A3" s="3" t="inlineStr">
        <is>
          <t>Subsequent Events (Details) [Line Items]</t>
        </is>
      </c>
    </row>
    <row r="4">
      <c r="A4" s="4" t="inlineStr">
        <is>
          <t>Working capital purposes</t>
        </is>
      </c>
      <c r="B4" s="5" t="n">
        <v>1686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Common stock par value (in Dollars per share) | $ / shares</t>
        </is>
      </c>
      <c r="B7" s="7" t="n">
        <v>0.0001</v>
      </c>
    </row>
    <row r="8">
      <c r="A8" s="4" t="inlineStr">
        <is>
          <t>Common stock, shares authorized</t>
        </is>
      </c>
      <c r="B8" s="6" t="n">
        <v>300000000</v>
      </c>
    </row>
    <row r="9">
      <c r="A9" s="4" t="inlineStr">
        <is>
          <t>Common stock, shares issued</t>
        </is>
      </c>
      <c r="B9" s="4" t="inlineStr">
        <is>
          <t xml:space="preserve"> </t>
        </is>
      </c>
    </row>
    <row r="10">
      <c r="A10" s="4" t="inlineStr">
        <is>
          <t>Common stock, shares outstanding</t>
        </is>
      </c>
      <c r="B10" s="4" t="inlineStr">
        <is>
          <t xml:space="preserve"> </t>
        </is>
      </c>
    </row>
    <row r="11">
      <c r="A11" s="4" t="inlineStr">
        <is>
          <t>Class B common stock</t>
        </is>
      </c>
    </row>
    <row r="12">
      <c r="A12" s="4" t="inlineStr">
        <is>
          <t>Common stock par value (in Dollars per share) | $ / shares</t>
        </is>
      </c>
      <c r="B12" s="7" t="n">
        <v>0.0001</v>
      </c>
    </row>
    <row r="13">
      <c r="A13" s="4" t="inlineStr">
        <is>
          <t>Common stock, shares authorized</t>
        </is>
      </c>
      <c r="B13" s="6" t="n">
        <v>20000000</v>
      </c>
    </row>
    <row r="14">
      <c r="A14" s="4" t="inlineStr">
        <is>
          <t>Common stock, shares issued</t>
        </is>
      </c>
      <c r="B14" s="6" t="n">
        <v>5750000</v>
      </c>
    </row>
    <row r="15">
      <c r="A15" s="4" t="inlineStr">
        <is>
          <t>Common stock, shares outstanding</t>
        </is>
      </c>
      <c r="B15" s="6" t="n">
        <v>5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t>
        </is>
      </c>
      <c r="B1" s="2" t="inlineStr">
        <is>
          <t>3 Months Ended</t>
        </is>
      </c>
    </row>
    <row r="2">
      <c r="B2" s="2" t="inlineStr">
        <is>
          <t>Dec. 31, 2020USD ($)$ / sharesshares</t>
        </is>
      </c>
    </row>
    <row r="3">
      <c r="A3" s="3" t="inlineStr">
        <is>
          <t>Statement of Comprehensive Income [Abstract]</t>
        </is>
      </c>
    </row>
    <row r="4">
      <c r="A4" s="4" t="inlineStr">
        <is>
          <t>Formation and operating costs</t>
        </is>
      </c>
      <c r="B4" s="5" t="n">
        <v>761</v>
      </c>
    </row>
    <row r="5">
      <c r="A5" s="4" t="inlineStr">
        <is>
          <t>Net Loss</t>
        </is>
      </c>
      <c r="B5" s="5" t="n">
        <v>-761</v>
      </c>
    </row>
    <row r="6">
      <c r="A6" s="4" t="inlineStr">
        <is>
          <t>Weighted average common shares outstanding, basic and diluted (in Shares) | shares</t>
        </is>
      </c>
      <c r="B6" s="6" t="n">
        <v>5000000</v>
      </c>
      <c r="C6" s="4" t="inlineStr">
        <is>
          <t>[1]</t>
        </is>
      </c>
    </row>
    <row r="7">
      <c r="A7" s="4" t="inlineStr">
        <is>
          <t>Basic and diluted net loss per common share (in Dollars per share) | $ / shares</t>
        </is>
      </c>
      <c r="B7" s="5" t="n">
        <v>0</v>
      </c>
    </row>
    <row r="8"/>
    <row r="9">
      <c r="A9" s="4" t="inlineStr">
        <is>
          <t>[1]</t>
        </is>
      </c>
      <c r="B9" s="4" t="inlineStr">
        <is>
          <t>Includes up to 750,000 shares of Class B common stock subject to forfeiture if the over-allotment option was not exercised in full or in part by the underwriters. (See Note 7) As a result of the underwriter’s election to fully exercise their over-allotment option on February 5, 2021, the 750,000 Founder Shares are no longer subject to forfeiture (see Note 8).</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Statement of Changes in Stockholder’s Equity - 3 months ended Dec. 31, 2020 - USD ($)</t>
        </is>
      </c>
      <c r="C1" s="2" t="inlineStr">
        <is>
          <t>Class B Common Stock</t>
        </is>
      </c>
      <c r="D1" s="2" t="inlineStr">
        <is>
          <t>Additional Paid-in Capital</t>
        </is>
      </c>
      <c r="E1" s="2" t="inlineStr">
        <is>
          <t>Accumulated Deficit</t>
        </is>
      </c>
      <c r="F1" s="2" t="inlineStr">
        <is>
          <t>Total</t>
        </is>
      </c>
    </row>
    <row r="2">
      <c r="A2" s="4" t="inlineStr">
        <is>
          <t>Balance at Sep. 30, 2020</t>
        </is>
      </c>
      <c r="C2" s="4" t="inlineStr">
        <is>
          <t xml:space="preserve"> </t>
        </is>
      </c>
      <c r="D2" s="4" t="inlineStr">
        <is>
          <t xml:space="preserve"> </t>
        </is>
      </c>
      <c r="E2" s="4" t="inlineStr">
        <is>
          <t xml:space="preserve"> </t>
        </is>
      </c>
      <c r="F2" s="4" t="inlineStr">
        <is>
          <t xml:space="preserve"> </t>
        </is>
      </c>
    </row>
    <row r="3">
      <c r="A3" s="4" t="inlineStr">
        <is>
          <t>Balance (in Shares) at Sep. 30, 2020</t>
        </is>
      </c>
      <c r="C3" s="4" t="inlineStr">
        <is>
          <t xml:space="preserve"> </t>
        </is>
      </c>
    </row>
    <row r="4">
      <c r="A4" s="4" t="inlineStr">
        <is>
          <t>Issuance of Class B common stock to Sponsor</t>
        </is>
      </c>
      <c r="B4" s="4" t="inlineStr">
        <is>
          <t>[1]</t>
        </is>
      </c>
      <c r="C4" s="5" t="n">
        <v>575</v>
      </c>
      <c r="D4" s="6" t="n">
        <v>24425</v>
      </c>
      <c r="E4" s="4" t="inlineStr">
        <is>
          <t xml:space="preserve"> </t>
        </is>
      </c>
      <c r="F4" s="6" t="n">
        <v>25000</v>
      </c>
    </row>
    <row r="5">
      <c r="A5" s="4" t="inlineStr">
        <is>
          <t>Issuance of Class B common stock to Sponsor (in Shares)</t>
        </is>
      </c>
      <c r="B5" s="4" t="inlineStr">
        <is>
          <t>[1]</t>
        </is>
      </c>
      <c r="C5" s="6" t="n">
        <v>5750000</v>
      </c>
    </row>
    <row r="6">
      <c r="A6" s="4" t="inlineStr">
        <is>
          <t>Net loss</t>
        </is>
      </c>
      <c r="C6" s="4" t="inlineStr">
        <is>
          <t xml:space="preserve"> </t>
        </is>
      </c>
      <c r="D6" s="4" t="inlineStr">
        <is>
          <t xml:space="preserve"> </t>
        </is>
      </c>
      <c r="E6" s="6" t="n">
        <v>-761</v>
      </c>
      <c r="F6" s="6" t="n">
        <v>-761</v>
      </c>
    </row>
    <row r="7">
      <c r="A7" s="4" t="inlineStr">
        <is>
          <t>Balance at Dec. 31, 2020</t>
        </is>
      </c>
      <c r="C7" s="5" t="n">
        <v>575</v>
      </c>
      <c r="D7" s="5" t="n">
        <v>24425</v>
      </c>
      <c r="E7" s="5" t="n">
        <v>-761</v>
      </c>
      <c r="F7" s="5" t="n">
        <v>24239</v>
      </c>
    </row>
    <row r="8">
      <c r="A8" s="4" t="inlineStr">
        <is>
          <t>Balance (in Shares) at Dec. 31, 2020</t>
        </is>
      </c>
      <c r="C8" s="6" t="n">
        <v>5750000</v>
      </c>
    </row>
    <row r="9"/>
    <row r="10">
      <c r="A10" s="4" t="inlineStr">
        <is>
          <t>[1]</t>
        </is>
      </c>
      <c r="B10" s="4" t="inlineStr">
        <is>
          <t>Includes up to 750,000 shares of Class B common stock subject to forfeiture if the over-allotment option was not exercised in full or in part by the underwriters. (See Note 7) As a result of the underwriter’s election to fully exercise their over-allotment option on February 5, 2021, the 750,000 Founder Shares are no longer subject to forfeiture (see Note 8).</t>
        </is>
      </c>
    </row>
  </sheetData>
  <mergeCells count="3">
    <mergeCell ref="A1:B1"/>
    <mergeCell ref="A9:E9"/>
    <mergeCell ref="B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3 Months Ended</t>
        </is>
      </c>
    </row>
    <row r="2">
      <c r="B2" s="2" t="inlineStr">
        <is>
          <t>Dec. 31, 2020USD ($)</t>
        </is>
      </c>
    </row>
    <row r="3">
      <c r="A3" s="3" t="inlineStr">
        <is>
          <t>Cash Flows from Operating Activities:</t>
        </is>
      </c>
    </row>
    <row r="4">
      <c r="A4" s="4" t="inlineStr">
        <is>
          <t>Net loss</t>
        </is>
      </c>
      <c r="B4" s="5" t="n">
        <v>-761</v>
      </c>
    </row>
    <row r="5">
      <c r="A5" s="4" t="inlineStr">
        <is>
          <t>Payment of formation costs through issuance of through promissory note – related party</t>
        </is>
      </c>
      <c r="B5" s="6" t="n">
        <v>761</v>
      </c>
    </row>
    <row r="6">
      <c r="A6" s="4" t="inlineStr">
        <is>
          <t>Net cash used in operating activities</t>
        </is>
      </c>
      <c r="B6" s="4" t="inlineStr">
        <is>
          <t xml:space="preserve"> </t>
        </is>
      </c>
    </row>
    <row r="7">
      <c r="A7" s="3" t="inlineStr">
        <is>
          <t>Cash Flows from Financing Activities:</t>
        </is>
      </c>
    </row>
    <row r="8">
      <c r="A8" s="4" t="inlineStr">
        <is>
          <t>Proceeds from issuance of Class B common stock to the Sponsor</t>
        </is>
      </c>
      <c r="B8" s="6" t="n">
        <v>25000</v>
      </c>
    </row>
    <row r="9">
      <c r="A9" s="4" t="inlineStr">
        <is>
          <t>Net cash provided by financing activities</t>
        </is>
      </c>
      <c r="B9" s="6" t="n">
        <v>25000</v>
      </c>
    </row>
    <row r="10">
      <c r="A10" s="4" t="inlineStr">
        <is>
          <t>Net Change in Cash</t>
        </is>
      </c>
      <c r="B10" s="4" t="inlineStr">
        <is>
          <t xml:space="preserve"> </t>
        </is>
      </c>
    </row>
    <row r="11">
      <c r="A11" s="4" t="inlineStr">
        <is>
          <t>Cash – Beginning</t>
        </is>
      </c>
      <c r="B11" s="4" t="inlineStr">
        <is>
          <t xml:space="preserve"> </t>
        </is>
      </c>
    </row>
    <row r="12">
      <c r="A12" s="4" t="inlineStr">
        <is>
          <t>Cash – Ending</t>
        </is>
      </c>
      <c r="B12" s="6" t="n">
        <v>25000</v>
      </c>
    </row>
    <row r="13">
      <c r="A13" s="3" t="inlineStr">
        <is>
          <t>Non-cash investing and financing activities:</t>
        </is>
      </c>
    </row>
    <row r="14">
      <c r="A14" s="4" t="inlineStr">
        <is>
          <t>Deferred offering costs included in accrued offering costs</t>
        </is>
      </c>
      <c r="B14" s="6" t="n">
        <v>22510</v>
      </c>
    </row>
    <row r="15">
      <c r="A15" s="4" t="inlineStr">
        <is>
          <t>Deferred offering costs paid through promissory note - related party</t>
        </is>
      </c>
      <c r="B15" s="5" t="n">
        <v>379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Dec. 31, 2020</t>
        </is>
      </c>
    </row>
    <row r="3">
      <c r="A3" s="3" t="inlineStr">
        <is>
          <t>Accounting Policies [Abstract]</t>
        </is>
      </c>
    </row>
    <row r="4">
      <c r="A4" s="4" t="inlineStr">
        <is>
          <t>DESCRIPTION OF ORGANIZATION AND BUSINESS OPERATIONS</t>
        </is>
      </c>
      <c r="B4" s="4" t="inlineStr">
        <is>
          <t>Z-Work
Acquisition Corp. (the “Company”) was incorporated in Delaware on September 30,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and, as of December
31, 2020, and the Company had not, nor had anyone on its behalf, initiated any substantive discussions, directly or indirectly,
with any business combination target with respect to the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September 30,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generates non-operating income in the form of interest income from the proceeds derived
from the Initial Public Offering. The
registration statement for the Company’s Initial Public Offering was declared effective on January 28, 2021. On February
2, 2021, the Company consummated the Initial Public Offering of 23,000,000 units (the “Units” and, with respect to
the Class A common stock included in the Units sold, the “Public Shares”), which includes the full exercise by the
underwriter of its over-allotment option in the amount of 3,000,000 Units, at $10.00 per Unit, generating gross proceeds of $230,000,000
which is described in Note 3. Simultaneously
with the closing of the Initial Public Offering, the Company consummated the sale of 4,733,333 warrants (the “Private Placement
Warrants”) at a price of $1.50 per Private Placement Warrant in a private placement to Z-Work Holdings LLC (the “Sponsor”)
and Jefferies LLC (“Jefferies”), generating gross proceeds of $7,100,000, which is described in Note 4. Transaction
costs amounted to $13,088,319, consisting of $4,600,000 in cash underwriting fees, $8,050,000 of deferred underwriting fees and
$438,319 of other offering costs, of which $125,000 was paid through a transfer of membership interests in the Sponsor. Following
the closing of the Initial Public Offering on February 2, 2021, an amount of $23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to management for working capital purposes, if any, and excluding the amount of deferred underwriting discounts held in trust
and taxes payable on the income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b) to waive its liquidation rights with respect to the Founder
Shares if the Company fails to complete a Business Combination by February 2, 2023 and (c)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However, if the Sponsor acquires Public Shares in or after the Initial
Public Offering, such Public Shares will be entitled to liquidating distributions from the Trust Account if the Company fails
to complete a Business Combination within the Combination Period. The
Company will have until February 2,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Liquidity Prior
to the completion of the initial public offering, the Company lacked the liquidity it needed to sustain operations for a reasonable
period of time, which is considered to be one year from the issuance date of the financial statement. The Company has since comp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a year and a day
from the issuance of these financial statements. Based
on the foregoing, the Company’s management believes that the Company will have sufficient working capital and borrowing
capacity to meet its needs through the earlier of the consummation of an Initial Business Combination and one year from the date
of this report.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ed of legal, accounting and other expenses incurred through the balance sheet date that were directly
related to the Initial Public Offering. On February 2, 2021, deferred offering costs amounting to $13,0888,319 were charged to
stockholders’ equity upon the completion of the Initial Public Offering (see Note 1). As of December 31, 2020, there were
$60,460 of deferred offering costs recorded in the accompanying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us as of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750,000 shares of Class B common stock that were subject to forfeiture by the Sponsor if the over-allotment
option is not exercised by the underwriter (see Note 5). As a result of the underwriter’s election to partially exercise
their over-allotment option on February 5, 2021, the 750,000 Founder Shares are no longer subject to forfeiture (see Note 8).
At December 31, 2020,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 presented.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3,000,000 Units, which includes a full exercise by the underwriters of their
over-allotment option in the amount of 3,0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6:55:27Z</dcterms:created>
  <dcterms:modified xmlns:dcterms="http://purl.org/dc/terms/" xmlns:xsi="http://www.w3.org/2001/XMLSchema-instance" xsi:type="dcterms:W3CDTF">2021-03-30T16:55:27Z</dcterms:modified>
</cp:coreProperties>
</file>